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
		2020</t>
        </is>
      </c>
    </row>
    <row r="5">
      <c r="A5" s="4" t="inlineStr">
        <is>
          <t>Registrant Name</t>
        </is>
      </c>
      <c r="B5" s="4" t="inlineStr">
        <is>
          <t>dei_EntityRegistrantName</t>
        </is>
      </c>
      <c r="C5" s="4" t="inlineStr">
        <is>
          <t>VANGUARD CMT FUNDS</t>
        </is>
      </c>
    </row>
    <row r="6">
      <c r="A6" s="4" t="inlineStr">
        <is>
          <t>CIK</t>
        </is>
      </c>
      <c r="B6" s="4" t="inlineStr">
        <is>
          <t>dei_EntityCentralIndexKey</t>
        </is>
      </c>
      <c r="C6" s="4" t="inlineStr">
        <is>
          <t>000127387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3,
		2020</t>
        </is>
      </c>
    </row>
    <row r="9">
      <c r="A9" s="4" t="inlineStr">
        <is>
          <t>Effective Date</t>
        </is>
      </c>
      <c r="B9" s="4" t="inlineStr">
        <is>
          <t>dei_DocumentEffectiveDate</t>
        </is>
      </c>
      <c r="C9" s="4" t="inlineStr">
        <is>
          <t>Aug. 27,
		2020</t>
        </is>
      </c>
    </row>
    <row r="10">
      <c r="A10" s="4" t="inlineStr">
        <is>
          <t>Prospectus Date</t>
        </is>
      </c>
      <c r="B10" s="4" t="inlineStr">
        <is>
          <t>rr_ProspectusDate</t>
        </is>
      </c>
      <c r="C10" s="4" t="inlineStr">
        <is>
          <t>Dec. 2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0, 2019</t>
        </is>
      </c>
    </row>
    <row r="2">
      <c r="A2" s="4" t="inlineStr">
        <is>
          <t>Vanguard Market Liquidity Fund Supplement Dated August 27, 2020, to the Prospectus Dated December 20, 2019 The purpose of this supplement is to provide you with information regarding the investment strategy for Vanguard Market Liquidity Fund (the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The Fund has no limit on its ability to invest in cash, U.S. government securities, and/or repurchase agreements that are collateralized solely by U.S. government securities or cash ("government securities"). The Fund has been increasing its investments in government securities and expects to continue to do so. Prospectus Text Changes The following replaces the "Principal Investment Strategies" section: The Fund invests primarily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The Fund maintains a dollar-weighted average maturity of 60 days or less and a dollar-weighted average life of 120 days or less. © 2020 The Vanguard Group, Inc. All rights reserved. Vanguard Marketing Corporation, Distributor. PS 1142A 08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CMT FUNDS</t>
        </is>
      </c>
    </row>
    <row r="4">
      <c r="A4" s="4" t="inlineStr">
        <is>
          <t>Prospectus Date</t>
        </is>
      </c>
      <c r="B4" s="4" t="inlineStr">
        <is>
          <t>rr_ProspectusDate</t>
        </is>
      </c>
      <c r="C4" s="4" t="inlineStr">
        <is>
          <t>Dec. 20,
		2019</t>
        </is>
      </c>
    </row>
    <row r="5">
      <c r="A5" s="4" t="inlineStr">
        <is>
          <t>Supplement to Prospectus [Text Block]</t>
        </is>
      </c>
      <c r="B5" s="4" t="inlineStr">
        <is>
          <t>rr_SupplementToProspectusTextBlock</t>
        </is>
      </c>
      <c r="C5" s="4" t="inlineStr">
        <is>
          <t>Vanguard Market Liquidity Fund Supplement Dated August 27, 2020, to the Prospectus Dated December 20, 2019 The purpose of this supplement is to provide you with information regarding the investment strategy for Vanguard Market Liquidity Fund (the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The Fund has no limit on its ability to invest in cash, U.S. government securities, and/or repurchase agreements that are collateralized solely by U.S. government securities or cash ("government securities"). The Fund has been increasing its investments in government securities and expects to continue to do so. Prospectus Text Changes The following replaces the "Principal Investment Strategies" section: The Fund invests primarily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The Fund maintains a dollar-weighted average maturity of 60 days or less and a dollar-weighted average life of 120 days or less. © 2020 The Vanguard Group, Inc. All rights reserved. Vanguard Marketing Corporation, Distributor. PS 1142A 082020</t>
        </is>
      </c>
    </row>
    <row r="6">
      <c r="A6" s="4" t="inlineStr">
        <is>
          <t>Vanguard Market Liquid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anguard Market Liquidity Fund Supplement Dated August 27, 2020, to the Prospectus Dated December 20, 2019 The purpose of this supplement is to provide you with information regarding the investment strategy for Vanguard Market Liquidity Fund (the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The Fund has no limit on its ability to invest in cash, U.S. government securities, and/or repurchase agreements that are collateralized solely by U.S. government securities or cash ("government securities"). The Fund has been increasing its investments in government securities and expects to continue to do so. Prospectus Text Changes The following replaces the "Principal Investment Strategies" section: The Fund invests primarily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The Fund maintains a dollar-weighted average maturity of 60 days or less and a dollar-weighted average life of 120 days or less. © 2020 The Vanguard Group, Inc. All rights reserved. Vanguard Marketing Corporation, Distributor. PS 1142A 08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CMT FUNDS</t>
        </is>
      </c>
    </row>
    <row r="4">
      <c r="A4" s="4" t="inlineStr">
        <is>
          <t>Prospectus Date</t>
        </is>
      </c>
      <c r="B4" s="4" t="inlineStr">
        <is>
          <t>rr_ProspectusDate</t>
        </is>
      </c>
      <c r="C4" s="4" t="inlineStr">
        <is>
          <t>Dec. 20,
		2019</t>
        </is>
      </c>
    </row>
    <row r="5">
      <c r="A5" s="4" t="inlineStr">
        <is>
          <t>Document Creation Date</t>
        </is>
      </c>
      <c r="B5" s="4" t="inlineStr">
        <is>
          <t>dei_DocumentCreationDate</t>
        </is>
      </c>
      <c r="C5" s="4" t="inlineStr">
        <is>
          <t>Sep. 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8:34:23Z</dcterms:created>
  <dcterms:modified xmlns:dcterms="http://purl.org/dc/terms/" xmlns:xsi="http://www.w3.org/2001/XMLSchema-instance" xsi:type="dcterms:W3CDTF">2020-09-03T08:34:23Z</dcterms:modified>
</cp:coreProperties>
</file>